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Balance Sheets (Unaud" sheetId="2" r:id="rId2"/>
    <s:sheet name="Condensed Balance Sheets (Unau3" sheetId="3" r:id="rId3"/>
    <s:sheet name="Condensed Statements of Operati" sheetId="4" r:id="rId4"/>
    <s:sheet name="Condensed Statements of Cash Fl" sheetId="5" r:id="rId5"/>
    <s:sheet name="Basis of Presentation" sheetId="6" r:id="rId6"/>
    <s:sheet name="Recent Accounting Pronouncement" sheetId="7" r:id="rId7"/>
    <s:sheet name="Changes in Shareholders' Equity" sheetId="8" r:id="rId8"/>
    <s:sheet name="Debt" sheetId="9" r:id="rId9"/>
    <s:sheet name="Net Loss per Common Share" sheetId="10" r:id="rId10"/>
    <s:sheet name="Commitments and Contingent Liab" sheetId="11" r:id="rId11"/>
    <s:sheet name="Amtrak Agreement" sheetId="12" r:id="rId12"/>
    <s:sheet name="Share-Based Compensation" sheetId="13" r:id="rId13"/>
    <s:sheet name="Subsequent events" sheetId="14" r:id="rId14"/>
    <s:sheet name="Recent Accounting Pronounceme15" sheetId="15" r:id="rId15"/>
    <s:sheet name="Changes in Shareholders' Equi16" sheetId="16" r:id="rId16"/>
    <s:sheet name="Summary of Maturities of Long-t" sheetId="17" r:id="rId17"/>
    <s:sheet name="Net Loss per Common Share (Tabl" sheetId="18" r:id="rId18"/>
    <s:sheet name="Amtrak Agreement (Tables)" sheetId="19" r:id="rId19"/>
    <s:sheet name="Changes in Shareholders' Equi20" sheetId="20" r:id="rId20"/>
    <s:sheet name="Changes in Shareholders' Equi21" sheetId="21" r:id="rId21"/>
    <s:sheet name="Debt - Additional Information (" sheetId="22" r:id="rId22"/>
    <s:sheet name="Debt - Summary of Maturities of" sheetId="23" r:id="rId23"/>
    <s:sheet name="Net Loss Per Common Share - Rec" sheetId="24" r:id="rId24"/>
    <s:sheet name="Net Loss Per Common Share - Add" sheetId="25" r:id="rId25"/>
    <s:sheet name="Commitments and Contingent Li26" sheetId="26" r:id="rId26"/>
    <s:sheet name="Amtrak Agreement - Additional I" sheetId="27" r:id="rId27"/>
    <s:sheet name="Amtrak Agreement - Schedule of " sheetId="28" r:id="rId28"/>
    <s:sheet name="Share-Based Compensation - Addi" sheetId="29" r:id="rId29"/>
    <s:sheet name="Subsequent Events - Additional " sheetId="30" r:id="rId30"/>
  </s:sheets>
  <s:definedNames/>
  <s:calcPr calcId="124519" calcMode="auto" fullCalcOnLoad="1"/>
</s:workbook>
</file>

<file path=xl/sharedStrings.xml><?xml version="1.0" encoding="utf-8"?>
<sst xmlns="http://schemas.openxmlformats.org/spreadsheetml/2006/main" uniqueCount="260">
  <si>
    <t>Document and Entity Information - shares</t>
  </si>
  <si>
    <t>6 Months Ended</t>
  </si>
  <si>
    <t>Jun. 30, 2016</t>
  </si>
  <si>
    <t>Aug. 01, 2016</t>
  </si>
  <si>
    <t>Document And Entity Information [Abstract]</t>
  </si>
  <si>
    <t>Document Type</t>
  </si>
  <si>
    <t>10-Q</t>
  </si>
  <si>
    <t>Amendment Flag</t>
  </si>
  <si>
    <t>false</t>
  </si>
  <si>
    <t>Document Period End Date</t>
  </si>
  <si>
    <t>Jun. 30,
		2016</t>
  </si>
  <si>
    <t>Document Fiscal Year Focus</t>
  </si>
  <si>
    <t>Document Fiscal Period Focus</t>
  </si>
  <si>
    <t>Q2</t>
  </si>
  <si>
    <t>Trading Symbol</t>
  </si>
  <si>
    <t>PWX</t>
  </si>
  <si>
    <t>Entity Registrant Name</t>
  </si>
  <si>
    <t>PROVIDENCE &amp; WORCESTER RAILROAD CO/RI/</t>
  </si>
  <si>
    <t>Entity Central Index Key</t>
  </si>
  <si>
    <t>Current Fiscal Year End Date</t>
  </si>
  <si>
    <t>--12-31</t>
  </si>
  <si>
    <t>Entity Filer Category</t>
  </si>
  <si>
    <t>Smaller Reporting Company</t>
  </si>
  <si>
    <t>Entity Common Stock, Shares Outstanding</t>
  </si>
  <si>
    <t>Condensed Balance Sheets (Unaudited) - USD ($) $ in Thousands</t>
  </si>
  <si>
    <t>Dec. 31, 2015</t>
  </si>
  <si>
    <t>Current Assets:</t>
  </si>
  <si>
    <t>Cash and cash equivalents</t>
  </si>
  <si>
    <t>Accounts receivable, net of allowance for doubtful accounts of $160 in 2016 and 2015</t>
  </si>
  <si>
    <t>Materials and supplies</t>
  </si>
  <si>
    <t>Prepaid expenses and other current assets</t>
  </si>
  <si>
    <t>Total Current Assets</t>
  </si>
  <si>
    <t>Property and Equipment, net</t>
  </si>
  <si>
    <t>Land Held for Development</t>
  </si>
  <si>
    <t>Total Assets</t>
  </si>
  <si>
    <t>Current Liabilities:</t>
  </si>
  <si>
    <t>Accounts payable</t>
  </si>
  <si>
    <t>Current portion of long-term debt</t>
  </si>
  <si>
    <t>Current portion of deferred grant and other income</t>
  </si>
  <si>
    <t>Accrued expenses</t>
  </si>
  <si>
    <t>Total Current Liabilities</t>
  </si>
  <si>
    <t>Long-Term Debt, net of current portion</t>
  </si>
  <si>
    <t>Deferred Income Taxes</t>
  </si>
  <si>
    <t>Deferred Grant and Other Income</t>
  </si>
  <si>
    <t>Shareholders’ Equity:</t>
  </si>
  <si>
    <t>Preferred stock, 10% noncumulative, $50 par value; authorized, issued and outstanding 640 shares in 2016 and 2015</t>
  </si>
  <si>
    <t>Common stock, $.50 par value; authorized 15,000,000 shares; issued and outstanding 4,866,593 shares in 2016 and 4,862,693 shares in 2015</t>
  </si>
  <si>
    <t>Additional paid-in capital</t>
  </si>
  <si>
    <t>Retained earnings</t>
  </si>
  <si>
    <t>Total Shareholders’ Equity</t>
  </si>
  <si>
    <t>Total Liabilities and Shareholders’ Equity</t>
  </si>
  <si>
    <t>Condensed Balance Sheets (Unaudited) (Parenthetical) - USD ($) $ in Thousands</t>
  </si>
  <si>
    <t>Statement Of Financial Position [Abstract]</t>
  </si>
  <si>
    <t>Allowance for doubtful accounts</t>
  </si>
  <si>
    <t>Percentage of noncumulative preferred stock</t>
  </si>
  <si>
    <t>10.00%</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Statements of Operations (Unaudited) - USD ($) $ in Thousands</t>
  </si>
  <si>
    <t>3 Months Ended</t>
  </si>
  <si>
    <t>Jun. 30, 2015</t>
  </si>
  <si>
    <t>Income Statement [Abstract]</t>
  </si>
  <si>
    <t>Operating Revenues</t>
  </si>
  <si>
    <t>Operating Expenses:</t>
  </si>
  <si>
    <t>Maintenance of way and structures</t>
  </si>
  <si>
    <t>Maintenance of equipment</t>
  </si>
  <si>
    <t>Transportation</t>
  </si>
  <si>
    <t>General and administrative</t>
  </si>
  <si>
    <t>Depreciation</t>
  </si>
  <si>
    <t>Taxes, other than income taxes</t>
  </si>
  <si>
    <t>Car hire, net</t>
  </si>
  <si>
    <t>Employee retirement plans</t>
  </si>
  <si>
    <t>Track usage fees</t>
  </si>
  <si>
    <t>Total Operating Expenses</t>
  </si>
  <si>
    <t>Income (loss) from operations</t>
  </si>
  <si>
    <t>Other income</t>
  </si>
  <si>
    <t>Interest expense</t>
  </si>
  <si>
    <t>Income (loss) from operations prior to income taxes</t>
  </si>
  <si>
    <t>Provision for income taxes</t>
  </si>
  <si>
    <t>Net Income (Loss)</t>
  </si>
  <si>
    <t>Preferred Stock Dividends</t>
  </si>
  <si>
    <t>Net Income (Loss) Attributable to Common Shareholders</t>
  </si>
  <si>
    <t>Net Income (Loss) Per Common Share</t>
  </si>
  <si>
    <t>Basic</t>
  </si>
  <si>
    <t>Diluted</t>
  </si>
  <si>
    <t>Weighted-Average Common Shares Outstanding:</t>
  </si>
  <si>
    <t>For basic</t>
  </si>
  <si>
    <t>For diluted</t>
  </si>
  <si>
    <t>Condensed Statements of Cash Flows (Unaudited) - USD ($) $ in Thousands</t>
  </si>
  <si>
    <t>Cash Flows from Operating Activities:</t>
  </si>
  <si>
    <t>Net Loss</t>
  </si>
  <si>
    <t>Adjustments to reconcile the net loss to cash flows from operating activities:</t>
  </si>
  <si>
    <t>Amortization of deferred grant and other income</t>
  </si>
  <si>
    <t>Deferred grant and other income</t>
  </si>
  <si>
    <t>Deferred income taxes</t>
  </si>
  <si>
    <t>Share-based compensation</t>
  </si>
  <si>
    <t>Increase (decrease) in cash from:</t>
  </si>
  <si>
    <t>Accounts receivable</t>
  </si>
  <si>
    <t>Accounts payable and accrued expenses</t>
  </si>
  <si>
    <t>Net cash flows provided by operating activities</t>
  </si>
  <si>
    <t>Cash Flows from Investing Activities:</t>
  </si>
  <si>
    <t>Purchase of property and equipment</t>
  </si>
  <si>
    <t>Net cash flows used in investing activities</t>
  </si>
  <si>
    <t>Cash Flows from Financing Activities:</t>
  </si>
  <si>
    <t>Dividends paid</t>
  </si>
  <si>
    <t>Issuance of common shares for stock options exercised and employee stock purchases</t>
  </si>
  <si>
    <t>Proceeds from long term debt</t>
  </si>
  <si>
    <t>Repayments on long term debt</t>
  </si>
  <si>
    <t>Net cash flows provided by (used in) financing activities</t>
  </si>
  <si>
    <t>Increase in Cash and Cash Equivalents</t>
  </si>
  <si>
    <t>Cash and Cash Equivalents, Beginning of Period</t>
  </si>
  <si>
    <t>Cash and Cash Equivalents, End of Period</t>
  </si>
  <si>
    <t>Supplemental Disclosures:</t>
  </si>
  <si>
    <t>Cash paid for income taxes</t>
  </si>
  <si>
    <t>Deferred grant income in accounts receivable</t>
  </si>
  <si>
    <t>Property and equipment included in accounts payable</t>
  </si>
  <si>
    <t>Basis of Presentation</t>
  </si>
  <si>
    <t>Organization Consolidation And Presentation Of Financial Statements [Abstract]</t>
  </si>
  <si>
    <t>1.
In the opinion of management, the accompanying interim condensed financial statements of Providence and Worcester Railroad Company (the “Company”) contain all adjustments (consisting solely of normal and recurring adjustments) necessary to present fairly the financial position as of June 30, 2016, the results of operations for the three and six months ended June 30, 2016 and 2015 and cash flows for the six months ended June 30, 2016 and 2015 in accordance with accounting principles generally accepted in the United States. The accompanying condensed balance sheet as of December 31, 2015, has been derived from audited financial statements pursuant to the rules and regulations of the Securities and Exchange Commission. These interim financial statements should be read in conjunction with the Company’s Annual Report on Form 10-K for the year ended December 31, 2015 filed with the Securities and Exchange Commission. Results for interim periods may not be necessarily indicative of the results to be expected for the full year.</t>
  </si>
  <si>
    <t>Recent Accounting Pronouncements</t>
  </si>
  <si>
    <t>Accounting Changes And Error Corrections [Abstract]</t>
  </si>
  <si>
    <t xml:space="preserve">2.
Recent Accounting Pronouncements: In May 2014, the FASB issued Accounting Standards Update No. 2014-09, Revenue from Contracts with Customers (“ASU 2014-09”), which supersedes previous revenue recognition guidance. The new standard requires that a company recognize revenue when it transfers promised goods or services to customers in an amount that reflects the consideration the company expects to receive in exchange for those goods or services. ASU 2014-09 anticipates companies using more judgment and estimates than under the current guidance. On July 9, 2015, the FASB approved a one year deferral of the effective date of ASU 2014-09. ASU 2014-09 permits the use of retrospective application to period presented or a cumulative effect transition adjustment. The Company is currently evaluating the impact and method of implementing this new guidance on its financial statements and related disclosures. In November 2015, the FASB issued Accounting Standards Update No. 2015-17, Income Taxes (Topic 740): Balance Sheet Classification of Deferred Taxes, which, effective for annual and interim reporting periods beginning after December 15, 2016, simplifies the presentation of deferred income taxes, requiring that deferred tax liabilities and assets be classified as noncurrent in a classified statement of financial position. Since early application is permitted, the new standard has been applied in the Company’s financial statements as of December 31, 2015. In February 2016, the FASB issued Accounting Standards Update No. 2016-02, Leases. The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The new standard is effective for fiscal years beginning after December 15, 2018, including interim periods within those fiscal years. A modified retrospective transition approach is required for lessees for capital and operating leases existing at, or entered into after, the beginning of the earliest comparative period presented in the financial statements, with certain practical expedients available. </t>
  </si>
  <si>
    <t>Changes in Shareholders' Equity</t>
  </si>
  <si>
    <t>Equity [Abstract]</t>
  </si>
  <si>
    <t>3.
Changes in Shareholders’ Equity:
Additional
Total
Preferred
Common
Paid-in
Retained
Shareholders’
Stock
Stock
Capital
Earnings
Equity
Balance, December 31, 2015
$
32
$
2,432
$
38,050
$
40,104
$
80,618
Issuance of 1,905 common shares for stock options exercised, employee stock purchases, and other
1
29
30
Share based compensation – options granted
93
93
Dividends paid:
Preferred stock, $5.00 per share
(3
)
(3
)
Common stock, $.04 per share
(392
)
(392
)
Net loss
(814
)
(814
)
Balance, June 30, 2016
$
32
$
2,433
$
38,172
$
38,895
$
79,532</t>
  </si>
  <si>
    <t>Debt</t>
  </si>
  <si>
    <t>Debt Disclosure [Abstract]</t>
  </si>
  <si>
    <t>4.
Debt: Revolving Line of Credit The Company has a revolving line of credit facility in the amount of $5,000 from a commercial bank expiring on June 25, 2017. Borrowings under this line of credit are unsecured, due on demand and bear interest at either the bank's prime rate or one and three-quarters percent over the thirty, sixty or ninety day London Interbank Offered Rate ("LIBOR") with a LIBOR floor of one and one-quarter percent. The Company pays no commitment fee on this line of credit and has no compensating balance requirements. The Company is subject to financial and non-financial covenants including maintenance of a minimum net worth and restrictions as to the incurrence of additional indebtedness, as well as the sale or encumbrance of its assets. At June 30, 2016 and December 31, 2015, no amounts were outstanding. Long-term Debt The Company entered into a loan agreement with its commercial bank for $5 million in 2014, the majority of which was or will be utilized to rehabilitate four and replace one main line bridges. Once the rehabilitation and replacement are complete, the Company will have the ability to haul freight with a lading of 286,000 pounds on its main line from Worcester, MA to Davisville/Providence RI. As provided in the agreement, the loan requires payments of interest only for twelve months whereupon it converts to a ten year term loan with payments based upon a twenty year amortization. The loan will bear interest at 4.11% per annum for the life of the loan. The loan is unsecured and subjects the Company to certain financial and non-financial covenants, including the maintenance of certain tangible net worth levels. The Company drew down the remaining $4 million in April 2016. Based upon amounts the Company currently has outstanding, the maturities of long-term debt are as follows:
2017
$
162
2018
$
169
2019
$
176
2020
$
183
2021
$
191
Thereafter
$
4,109</t>
  </si>
  <si>
    <t>Net Loss per Common Share</t>
  </si>
  <si>
    <t>Earnings Per Share [Abstract]</t>
  </si>
  <si>
    <t xml:space="preserve">5.
Net Loss per Common Share: Basic income per common share is computed using the weighted-average number of common shares outstanding during each period. Diluted income per common share reflects the effect of the Company’s outstanding convertible preferred stock and stock options except where such items would be antidilutive. A reconciliation of weighted-average shares used for the basic computation and that used for the diluted computation is as follows:
Three Months Ended
Six Months Ended
June 30,
June 30,
2016
2015
2016
2015
Weighted-average shares for basic
4,866,593
4,860,863
4,865,223
4,859,990
Dilutive effect of convertible preferred stock and stock options
122,296
74,327
-
-
Weighted-average shares for diluted
4,988,889
4,935,190
4,865,223
4,859,990
Options to purchase 103,465 and 67,063 shares of common stock were outstanding at June 30, 2016 and 2015, respectively. For the three month periods ended June 30, 2016 and 2015, 58,296 and 10,327 of outstanding options to purchase common shares were included in the computation of diluted earnings per share (EPS). For the six month period ended June 30, 2016 and 2015, no outstanding options were included as the effect would be antidilutive. Shares of preferred stock convertible into 64,000 shares of common stock were outstanding for the three and six-month periods ended June 30, 2016 and 2015. For the three month periods ended June 30, 2016 and 2015, the 64,000 shares were included in the calculation of diluted earnings per share. For the six month period ended June 30, 2016 and 2015, the 64,000 shares were not included in the calculation of diluted earnings per share as the effect would be antidilutive. </t>
  </si>
  <si>
    <t>Commitments and Contingent Liabilities</t>
  </si>
  <si>
    <t>Commitments And Contingencies Disclosure [Abstract]</t>
  </si>
  <si>
    <t>6.
Commitments and Contingent Liabilities: The Company is a defendant in certain lawsuits relating to casualty losses, many of which are covered by insurance subject to a deductible. The Company believes that adequate provision has been made in the financial statements for any expected liabilities which may result from disposition of such lawsuits. On January 29, 2002, the Company received a “Notice of Potential Liability” from the United States Environmental Protection Agency (“EPA”) regarding an existing Superfund Site (“the Site”) that includes the J.M. Mills Landfill in Cumberland, Rhode Island. EPA sends these “Notice” letters to potentially responsible parties (“PRPs”) under the Comprehensive Environmental Response, Compensation, and Liability Act (“CERCLA”). EPA identified the Company as a PRP based on its status as an owner and/or operator because its railroad property traverses the Site. Via these Notice letters, EPA makes a demand for payment of past costs (identified in the letter as $762) and future costs associated with the response actions taken to address the contamination at the Site, and requests PRPs to indicate their willingness to participate and resolve their potential liability at the Site. The Company has responded to EPA by stating that it does not believe it has any liability for this Site, but that it is interested in cooperating with EPA to address issues concerning liability at the Site. In connection with the EPA claim described above, the two parties who have committed to conduct the RI/FS at the Site filed a complaint in the U.S. District Court of Rhode Island against the Company, in an action entitled CCL Custom Manufacturing, Inc. v. Arkwright Incorporated, et al (consolidated with Unilever Bestfoods v. American Steel &amp; Aluminum Corp. et al) The Government has now selected a remedy for the Site and has indicated that it will negotiate with all of the PRPs at the site to take over and or pay for the cleanup. As it did before, the Company responded to EPA stating that it is interested in cooperating with EPA but that it does not believe it has engaged in any activities that caused contamination at the Site. The Company believes that none of its activities caused contamination at the Site, and will contest this claim by EPA and therefore no liability has been accrued for this matter.</t>
  </si>
  <si>
    <t>Amtrak Agreement</t>
  </si>
  <si>
    <t>Agreement With Related Party [Abstract]</t>
  </si>
  <si>
    <t>7.
Amtrak Agreement On April 4, 2012, the Company and National Railroad Passenger Corporation (“Amtrak”) entered into the 2012 Settlement and Amendment Agreement (the “2012 Agreement”) which settles certain disputes between the parties and amends, in part, both an Agreement dated January 3, 1978 (the “1978 Agreement”) and an Agreement dated July 9, 1979 by and between Amtrak and the Company. Pursuant to the Agreement, the Company received a credit for mileage travelled along the Northeast Corridor. The Company recognized the expense offset relative to Track Usage Fees as the expenses were incurred. As such, the Company did not record any related assets or liabilities relative to the mileage credit at the date of the settlement. The Company has recorded the following offsets to Track Usage expense. No credits remained outstanding as of June 30, 2016.
Three Months Ended
Six Months Ended
June 30,
June 30,
2016
2015
2016
2015
Mileage credit available
$
-
$
288
$
-
$
418
Utilized
-
288
-
418
Mileage credit remaining
$
-
$
-
$
-
$
-</t>
  </si>
  <si>
    <t>Share-Based Compensation</t>
  </si>
  <si>
    <t>Disclosure Of Compensation Related Costs Sharebased Payments [Abstract]</t>
  </si>
  <si>
    <t>8.
Share-Based Compensation:
In April 2015, the Company’s shareholders approved the Providence and Worcester Railroad Company 2015 Equity Incentive Plan (“Plan”), which replaced the Company’s non-qualified stock option plan (“SOP”). In January and April 2016, awards totaling 60,000 options and 70,500 restricted stock units (“RSU”) were issued under the Plan. The option awards vest in accordance with the term of the option agreements (mainly time vested over a 5 year period) and the RSUs are performance based. Each of the options and RSUs vest upon a change in control. Options issued but not exercised under both the SOP and the Equity Incentive Plan totaling 103,465 remain outstanding until they are either exercised or expire.</t>
  </si>
  <si>
    <t>Subsequent events</t>
  </si>
  <si>
    <t>Subsequent Events [Abstract]</t>
  </si>
  <si>
    <t xml:space="preserve">9 .
Subsequent events: On July 27, 2016, the Company declared a dividend of $.04 per share on its outstanding common stock payable August 24, 2016 to shareholders of record as of August 10, 2016. </t>
  </si>
  <si>
    <t>Recent Accounting Pronouncements (Policies)</t>
  </si>
  <si>
    <t>Changes in Shareholders' Equity (Tables)</t>
  </si>
  <si>
    <t>Additional
Total
Preferred
Common
Paid-in
Retained
Shareholders’
Stock
Stock
Capital
Earnings
Equity
Balance, December 31, 2015
$
32
$
2,432
$
38,050
$
40,104
$
80,618
Issuance of 1,905 common shares for stock options exercised, employee stock purchases, and other
1
29
30
Share based compensation – options granted
93
93
Dividends paid:
Preferred stock, $5.00 per share
(3
)
(3
)
Common stock, $.04 per share
(392
)
(392
)
Net loss
(814
)
(814
)
Balance, June 30, 2016
$
32
$
2,433
$
38,172
$
38,895
$
79,532</t>
  </si>
  <si>
    <t>Summary of Maturities of Long-term Debt (Tables)</t>
  </si>
  <si>
    <t>Summary of Maturities of Long-term Debt</t>
  </si>
  <si>
    <t>Based upon amounts the Company currently has outstanding, the maturities of long-term debt are as follows:
2017
$
162
2018
$
169
2019
$
176
2020
$
183
2021
$
191
Thereafter
$
4,109</t>
  </si>
  <si>
    <t>Net Loss per Common Share (Tables)</t>
  </si>
  <si>
    <t>Reconciliation of Weighted-Average Shares Used for the Basic Computation and that Used for the Diluted Computation</t>
  </si>
  <si>
    <t>A reconciliation of weighted-average shares used for the basic computation and that used for the diluted computation is as follows:
Three Months Ended
Six Months Ended
June 30,
June 30,
2016
2015
2016
2015
Weighted-average shares for basic
4,866,593
4,860,863
4,865,223
4,859,990
Dilutive effect of convertible preferred stock and stock options
122,296
74,327
-
-
Weighted-average shares for diluted
4,988,889
4,935,190
4,865,223
4,859,990</t>
  </si>
  <si>
    <t>Amtrak Agreement (Tables)</t>
  </si>
  <si>
    <t>Schedule Of Remaining Track Mileage Credit</t>
  </si>
  <si>
    <t>The Company has recorded the following offsets to Track Usage expense. No credits remained outstanding as of June 30, 2016
Three Months Ended
Six Months Ended
June 30,
June 30,
2016
2015
2016
2015
Mileage credit available
$
-
$
288
$
-
$
418
Utilized
-
288
-
418
Mileage credit remaining
$
-
$
-
$
-
$
-</t>
  </si>
  <si>
    <t>Changes in Shareholders' Equity - Changes in Shareholders' Equity (Detail) - USD ($) $ in Thousands</t>
  </si>
  <si>
    <t>Beginning Balance</t>
  </si>
  <si>
    <t>Issuance of 1,905 common shares for stock options exercised, employee stock purchases, and other</t>
  </si>
  <si>
    <t>Share based compensation – options granted</t>
  </si>
  <si>
    <t>Dividends paid:</t>
  </si>
  <si>
    <t>Preferred stock, $5.00 per share</t>
  </si>
  <si>
    <t>Common stock, $.04 per share</t>
  </si>
  <si>
    <t>Net loss</t>
  </si>
  <si>
    <t>Ending Balance</t>
  </si>
  <si>
    <t>Preferred Stock [Member]</t>
  </si>
  <si>
    <t>Common Stock [Member]</t>
  </si>
  <si>
    <t>Additional Paid-in Capital [Member]</t>
  </si>
  <si>
    <t>Retained Earnings [Member]</t>
  </si>
  <si>
    <t>Changes in Shareholders' Equity - Changes in Shareholders' Equity (Parenthetical) (Detail) shares in Thousands</t>
  </si>
  <si>
    <t>Jun. 30, 2016$ / sharesshares</t>
  </si>
  <si>
    <t>Issuance of common shares for stock options exercised | shares</t>
  </si>
  <si>
    <t>Preferred stock dividends per share</t>
  </si>
  <si>
    <t>Common stock dividends per share</t>
  </si>
  <si>
    <t>Debt - Additional Information (Detail) - Unsecured Debt [Member]</t>
  </si>
  <si>
    <t>1 Months Ended</t>
  </si>
  <si>
    <t>12 Months Ended</t>
  </si>
  <si>
    <t>Apr. 30, 2016USD ($)</t>
  </si>
  <si>
    <t>Jun. 30, 2016USD ($)</t>
  </si>
  <si>
    <t>Dec. 31, 2014USD ($)lb</t>
  </si>
  <si>
    <t>Dec. 31, 2015USD ($)</t>
  </si>
  <si>
    <t>Commercial Loan [Member]</t>
  </si>
  <si>
    <t>Debt Instrument [Line Items]</t>
  </si>
  <si>
    <t>Commercial bank loan</t>
  </si>
  <si>
    <t>Freight lading capacity | lb</t>
  </si>
  <si>
    <t>Interest only loan payment period</t>
  </si>
  <si>
    <t>12 months</t>
  </si>
  <si>
    <t>Debt instrument maturity term</t>
  </si>
  <si>
    <t>10 years</t>
  </si>
  <si>
    <t>Amortization period</t>
  </si>
  <si>
    <t>20 years</t>
  </si>
  <si>
    <t>Loan interest rate</t>
  </si>
  <si>
    <t>4.11%</t>
  </si>
  <si>
    <t>Loan drawn amount</t>
  </si>
  <si>
    <t>Revolving Credit Facility [Member]</t>
  </si>
  <si>
    <t>Extended revolving line of credit facility</t>
  </si>
  <si>
    <t>Line of credit facility maturity date</t>
  </si>
  <si>
    <t>Jun. 25,
		2017</t>
  </si>
  <si>
    <t>Variable rate interest</t>
  </si>
  <si>
    <t>LIBOR</t>
  </si>
  <si>
    <t>Variable rate interest Option 2</t>
  </si>
  <si>
    <t>One and three-quarters percent over the thirty, sixty or ninety day London Interbank Offered Rate ("LIBOR") with a LIBOR floor of one and one-quarter percent.</t>
  </si>
  <si>
    <t>Commitment fee amount</t>
  </si>
  <si>
    <t>Compensating balance amount</t>
  </si>
  <si>
    <t>Outstanding line of credit</t>
  </si>
  <si>
    <t>Debt - Summary of Maturities of Long-term Debt (Detail) - Unsecured Debt [Member] $ in Thousands</t>
  </si>
  <si>
    <t>Thereafter</t>
  </si>
  <si>
    <t>Net Loss Per Common Share - Reconciliation of Weighted-Average Shares Used for the Basic Computation and that Used for the Diluted Computation (Detail) - shares</t>
  </si>
  <si>
    <t>Weighted-average shares for basic</t>
  </si>
  <si>
    <t>Dilutive effect of convertible preferred stock and stock options</t>
  </si>
  <si>
    <t>Weighted-average shares for diluted</t>
  </si>
  <si>
    <t>Net Loss Per Common Share - Additional Information (Detail) - shares</t>
  </si>
  <si>
    <t>Antidilutive Securities Excluded From Computation Of Earnings Per Share [Line Items]</t>
  </si>
  <si>
    <t>Options outstanding for the purchase of common stock</t>
  </si>
  <si>
    <t>Shares included in computation of earnings per share</t>
  </si>
  <si>
    <t>Preferred stock convertible into common stock at rate of shares of common stock</t>
  </si>
  <si>
    <t>Shares attributable to conversion of preferred stock included in calculation of diluted earnings per share</t>
  </si>
  <si>
    <t>Stock Options [Member]</t>
  </si>
  <si>
    <t>Shares excluded from computation of diluted earnings per share</t>
  </si>
  <si>
    <t>Convertible Preferred Stock [Member]</t>
  </si>
  <si>
    <t>Commitments and Contingent Liabilities - Additional Information (Detail)</t>
  </si>
  <si>
    <t>Mar. 31, 2006USD ($)</t>
  </si>
  <si>
    <t>Jun. 30, 2016USD ($)Plaintiff</t>
  </si>
  <si>
    <t>Payment of past costs demand</t>
  </si>
  <si>
    <t>Number of parties named by Plaintiff | Plaintiff</t>
  </si>
  <si>
    <t>Amount paid to settle suit</t>
  </si>
  <si>
    <t>Accrued liability from United States Environmental Protection Agency</t>
  </si>
  <si>
    <t>Amtrak Agreement - Additional Information (Detail)</t>
  </si>
  <si>
    <t>Dispute Settlement Gross Amount Remaining</t>
  </si>
  <si>
    <t>Amtrak Agreement - Schedule of Remaining Track Mileage Credit (Detail) - USD ($)</t>
  </si>
  <si>
    <t>Mileage credit available</t>
  </si>
  <si>
    <t>Utilized</t>
  </si>
  <si>
    <t>Mileage credit remaining</t>
  </si>
  <si>
    <t>Share-Based Compensation - Additional Information (Detail) - shares</t>
  </si>
  <si>
    <t>Apr. 30, 2016</t>
  </si>
  <si>
    <t>Jan. 31, 2016</t>
  </si>
  <si>
    <t>Employee Service Share-based Compensation, Allocation of Recognized Period Costs [Line Items]</t>
  </si>
  <si>
    <t>2015 Equity Incentive Plan [Member]</t>
  </si>
  <si>
    <t>Number of options awarded by company</t>
  </si>
  <si>
    <t>2015 Equity Incentive Plan [Member] | Restricted Stock Units [Member]</t>
  </si>
  <si>
    <t>Number of shares awarded by company</t>
  </si>
  <si>
    <t>2015 Equity Incentive Plan [Member] | Stock Option [Member]</t>
  </si>
  <si>
    <t>Option awards vesting period</t>
  </si>
  <si>
    <t>5 years</t>
  </si>
  <si>
    <t>Non-qualified Stock Option Plan [Member]</t>
  </si>
  <si>
    <t>Subsequent Events - Additional Information (Detail) - Subsequent Events [Member]</t>
  </si>
  <si>
    <t>Jul. 27, 2016$ / shares</t>
  </si>
  <si>
    <t>Subsequent Event [Line Items]</t>
  </si>
  <si>
    <t>Dividend declared</t>
  </si>
  <si>
    <t>Dividend payable declared</t>
  </si>
  <si>
    <t>Jul. 27,
		2016</t>
  </si>
  <si>
    <t>Outstanding common stock payable date</t>
  </si>
  <si>
    <t>Aug. 24,
		2016</t>
  </si>
  <si>
    <t>Dividend payable date on record</t>
  </si>
  <si>
    <t>Aug. 10,
		2016</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sharedStrings.xml" Type="http://schemas.openxmlformats.org/officeDocument/2006/relationships/sharedStrings"/><ns0:Relationship Id="rId32" Target="styles.xml" Type="http://schemas.openxmlformats.org/officeDocument/2006/relationships/styles"/><ns0:Relationship Id="rId3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39"/>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s" r="B5" s="4">
        <v>8</v>
      </c>
    </row>
    <row r="6" spans="1:3">
      <c t="s" r="A6" s="4">
        <v>9</v>
      </c>
      <c t="s" r="B6" s="4">
        <v>10</v>
      </c>
    </row>
    <row r="7" spans="1:3">
      <c t="s" r="A7" s="4">
        <v>11</v>
      </c>
      <c t="n" r="B7" s="6">
        <v>2016</v>
      </c>
    </row>
    <row r="8" spans="1:3">
      <c t="s" r="A8" s="4">
        <v>12</v>
      </c>
      <c t="s" r="B8" s="5">
        <v>13</v>
      </c>
    </row>
    <row r="9" spans="1:3">
      <c t="s" r="A9" s="4">
        <v>14</v>
      </c>
      <c t="s" r="B9" s="4">
        <v>15</v>
      </c>
    </row>
    <row r="10" spans="1:3">
      <c t="s" r="A10" s="4">
        <v>16</v>
      </c>
      <c t="s" r="B10" s="4">
        <v>17</v>
      </c>
    </row>
    <row r="11" spans="1:3">
      <c t="s" r="A11" s="4">
        <v>18</v>
      </c>
      <c t="n" r="B11" s="6">
        <v>831968</v>
      </c>
    </row>
    <row r="12" spans="1:3">
      <c t="s" r="A12" s="4">
        <v>19</v>
      </c>
      <c t="s" r="B12" s="4">
        <v>20</v>
      </c>
    </row>
    <row r="13" spans="1:3">
      <c t="s" r="A13" s="4">
        <v>21</v>
      </c>
      <c t="s" r="B13" s="4">
        <v>22</v>
      </c>
    </row>
    <row r="14" spans="1:3">
      <c t="s" r="A14" s="4">
        <v>23</v>
      </c>
      <c t="n" r="C14" s="6">
        <v>486659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34</v>
      </c>
      <c t="s" r="B1" s="2">
        <v>1</v>
      </c>
    </row>
    <row r="2" spans="1:2">
      <c t="s" r="B2" s="2">
        <v>2</v>
      </c>
    </row>
    <row r="3" spans="1:2">
      <c t="s" r="A3" s="3">
        <v>135</v>
      </c>
    </row>
    <row r="4" spans="1:2">
      <c t="s" r="A4" s="4">
        <v>134</v>
      </c>
      <c t="s" r="B4" s="4">
        <v>13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137</v>
      </c>
      <c t="s" r="B1" s="2">
        <v>1</v>
      </c>
    </row>
    <row r="2" spans="1:2">
      <c t="s" r="B2" s="2">
        <v>2</v>
      </c>
    </row>
    <row r="3" spans="1:2">
      <c t="s" r="A3" s="3">
        <v>138</v>
      </c>
    </row>
    <row r="4" spans="1:2">
      <c t="s" r="A4" s="4">
        <v>137</v>
      </c>
      <c t="s" r="B4" s="4">
        <v>13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t="s" r="A1" s="1">
        <v>140</v>
      </c>
      <c t="s" r="B1" s="2">
        <v>1</v>
      </c>
    </row>
    <row r="2" spans="1:2">
      <c t="s" r="B2" s="2">
        <v>2</v>
      </c>
    </row>
    <row r="3" spans="1:2">
      <c t="s" r="A3" s="3">
        <v>141</v>
      </c>
    </row>
    <row r="4" spans="1:2">
      <c t="s" r="A4" s="4">
        <v>140</v>
      </c>
      <c t="s" r="B4" s="4">
        <v>14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t="s" r="A1" s="1">
        <v>143</v>
      </c>
      <c t="s" r="B1" s="2">
        <v>1</v>
      </c>
    </row>
    <row r="2" spans="1:2">
      <c t="s" r="B2" s="2">
        <v>2</v>
      </c>
    </row>
    <row r="3" spans="1:2">
      <c t="s" r="A3" s="3">
        <v>144</v>
      </c>
    </row>
    <row r="4" spans="1:2">
      <c t="s" r="A4" s="4">
        <v>143</v>
      </c>
      <c t="s" r="B4" s="4">
        <v>14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146</v>
      </c>
      <c t="s" r="B1" s="2">
        <v>1</v>
      </c>
    </row>
    <row r="2" spans="1:2">
      <c t="s" r="B2" s="2">
        <v>2</v>
      </c>
    </row>
    <row r="3" spans="1:2">
      <c t="s" r="A3" s="3">
        <v>147</v>
      </c>
    </row>
    <row r="4" spans="1:2">
      <c t="s" r="A4" s="4">
        <v>146</v>
      </c>
      <c t="s" r="B4" s="4">
        <v>14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149</v>
      </c>
      <c t="s" r="B1" s="2">
        <v>1</v>
      </c>
    </row>
    <row r="2" spans="1:2">
      <c t="s" r="B2" s="2">
        <v>2</v>
      </c>
    </row>
    <row r="3" spans="1:2">
      <c t="s" r="A3" s="3">
        <v>126</v>
      </c>
    </row>
    <row r="4" spans="1:2">
      <c t="s" r="A4" s="4">
        <v>125</v>
      </c>
      <c t="s" r="B4" s="4">
        <v>12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150</v>
      </c>
      <c t="s" r="B1" s="2">
        <v>1</v>
      </c>
    </row>
    <row r="2" spans="1:2">
      <c t="s" r="B2" s="2">
        <v>2</v>
      </c>
    </row>
    <row r="3" spans="1:2">
      <c t="s" r="A3" s="3">
        <v>129</v>
      </c>
    </row>
    <row r="4" spans="1:2">
      <c t="s" r="A4" s="4">
        <v>128</v>
      </c>
      <c t="s" r="B4" s="4">
        <v>15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t="s" r="A1" s="1">
        <v>152</v>
      </c>
      <c t="s" r="B1" s="2">
        <v>1</v>
      </c>
    </row>
    <row r="2" spans="1:2">
      <c t="s" r="B2" s="2">
        <v>2</v>
      </c>
    </row>
    <row r="3" spans="1:2">
      <c t="s" r="A3" s="3">
        <v>132</v>
      </c>
    </row>
    <row r="4" spans="1:2">
      <c t="s" r="A4" s="4">
        <v>153</v>
      </c>
      <c t="s" r="B4" s="4">
        <v>15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55</v>
      </c>
      <c t="s" r="B1" s="2">
        <v>1</v>
      </c>
    </row>
    <row r="2" spans="1:2">
      <c t="s" r="B2" s="2">
        <v>2</v>
      </c>
    </row>
    <row r="3" spans="1:2">
      <c t="s" r="A3" s="3">
        <v>135</v>
      </c>
    </row>
    <row r="4" spans="1:2">
      <c t="s" r="A4" s="4">
        <v>156</v>
      </c>
      <c t="s" r="B4" s="4">
        <v>15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158</v>
      </c>
      <c t="s" r="B1" s="2">
        <v>1</v>
      </c>
    </row>
    <row r="2" spans="1:2">
      <c t="s" r="B2" s="2">
        <v>2</v>
      </c>
    </row>
    <row r="3" spans="1:2">
      <c t="s" r="A3" s="3">
        <v>141</v>
      </c>
    </row>
    <row r="4" spans="1:2">
      <c t="s" r="A4" s="4">
        <v>159</v>
      </c>
      <c t="s" r="B4" s="4">
        <v>16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4</v>
      </c>
      <c t="s" r="B1" s="2">
        <v>2</v>
      </c>
      <c t="s" r="C1" s="2">
        <v>25</v>
      </c>
    </row>
    <row r="2" spans="1:3">
      <c t="s" r="A2" s="3">
        <v>26</v>
      </c>
    </row>
    <row r="3" spans="1:3">
      <c t="s" r="A3" s="4">
        <v>27</v>
      </c>
      <c t="n" r="B3" s="7">
        <v>8607</v>
      </c>
      <c t="n" r="C3" s="7">
        <v>6281</v>
      </c>
    </row>
    <row r="4" spans="1:3">
      <c t="s" r="A4" s="4">
        <v>28</v>
      </c>
      <c t="n" r="B4" s="6">
        <v>5466</v>
      </c>
      <c t="n" r="C4" s="6">
        <v>4977</v>
      </c>
    </row>
    <row r="5" spans="1:3">
      <c t="s" r="A5" s="4">
        <v>29</v>
      </c>
      <c t="n" r="B5" s="6">
        <v>1208</v>
      </c>
      <c t="n" r="C5" s="6">
        <v>911</v>
      </c>
    </row>
    <row r="6" spans="1:3">
      <c t="s" r="A6" s="4">
        <v>30</v>
      </c>
      <c t="n" r="B6" s="6">
        <v>146</v>
      </c>
      <c t="n" r="C6" s="6">
        <v>621</v>
      </c>
    </row>
    <row r="7" spans="1:3">
      <c t="s" r="A7" s="4">
        <v>31</v>
      </c>
      <c t="n" r="B7" s="6">
        <v>15427</v>
      </c>
      <c t="n" r="C7" s="6">
        <v>12790</v>
      </c>
    </row>
    <row r="8" spans="1:3">
      <c t="s" r="A8" s="4">
        <v>32</v>
      </c>
      <c t="n" r="B8" s="6">
        <v>91328</v>
      </c>
      <c t="n" r="C8" s="6">
        <v>88910</v>
      </c>
    </row>
    <row r="9" spans="1:3">
      <c t="s" r="A9" s="4">
        <v>33</v>
      </c>
      <c t="n" r="B9" s="6">
        <v>12457</v>
      </c>
      <c t="n" r="C9" s="6">
        <v>12457</v>
      </c>
    </row>
    <row r="10" spans="1:3">
      <c t="s" r="A10" s="4">
        <v>34</v>
      </c>
      <c t="n" r="B10" s="6">
        <v>119212</v>
      </c>
      <c t="n" r="C10" s="6">
        <v>114157</v>
      </c>
    </row>
    <row r="11" spans="1:3">
      <c t="s" r="A11" s="3">
        <v>35</v>
      </c>
    </row>
    <row r="12" spans="1:3">
      <c t="s" r="A12" s="4">
        <v>36</v>
      </c>
      <c t="n" r="B12" s="6">
        <v>5909</v>
      </c>
      <c t="n" r="C12" s="6">
        <v>4251</v>
      </c>
    </row>
    <row r="13" spans="1:3">
      <c t="s" r="A13" s="4">
        <v>37</v>
      </c>
      <c t="n" r="B13" s="6">
        <v>162</v>
      </c>
      <c t="n" r="C13" s="6">
        <v>20</v>
      </c>
    </row>
    <row r="14" spans="1:3">
      <c t="s" r="A14" s="4">
        <v>38</v>
      </c>
      <c t="n" r="B14" s="6">
        <v>433</v>
      </c>
      <c t="n" r="C14" s="6">
        <v>319</v>
      </c>
    </row>
    <row r="15" spans="1:3">
      <c t="s" r="A15" s="4">
        <v>39</v>
      </c>
      <c t="n" r="B15" s="6">
        <v>1939</v>
      </c>
      <c t="n" r="C15" s="6">
        <v>1653</v>
      </c>
    </row>
    <row r="16" spans="1:3">
      <c t="s" r="A16" s="4">
        <v>40</v>
      </c>
      <c t="n" r="B16" s="6">
        <v>8443</v>
      </c>
      <c t="n" r="C16" s="6">
        <v>6243</v>
      </c>
    </row>
    <row r="17" spans="1:3">
      <c t="s" r="A17" s="4">
        <v>41</v>
      </c>
      <c t="n" r="B17" s="6">
        <v>4828</v>
      </c>
      <c t="n" r="C17" s="6">
        <v>980</v>
      </c>
    </row>
    <row r="18" spans="1:3">
      <c t="s" r="A18" s="4">
        <v>42</v>
      </c>
      <c t="n" r="B18" s="6">
        <v>13126</v>
      </c>
      <c t="n" r="C18" s="6">
        <v>13602</v>
      </c>
    </row>
    <row r="19" spans="1:3">
      <c t="s" r="A19" s="4">
        <v>43</v>
      </c>
      <c t="n" r="B19" s="6">
        <v>13283</v>
      </c>
      <c t="n" r="C19" s="6">
        <v>12714</v>
      </c>
    </row>
    <row r="20" spans="1:3">
      <c t="s" r="A20" s="3">
        <v>44</v>
      </c>
    </row>
    <row r="21" spans="1:3">
      <c t="s" r="A21" s="4">
        <v>45</v>
      </c>
      <c t="n" r="B21" s="6">
        <v>32</v>
      </c>
      <c t="n" r="C21" s="6">
        <v>32</v>
      </c>
    </row>
    <row r="22" spans="1:3">
      <c t="s" r="A22" s="4">
        <v>46</v>
      </c>
      <c t="n" r="B22" s="6">
        <v>2433</v>
      </c>
      <c t="n" r="C22" s="6">
        <v>2432</v>
      </c>
    </row>
    <row r="23" spans="1:3">
      <c t="s" r="A23" s="4">
        <v>47</v>
      </c>
      <c t="n" r="B23" s="6">
        <v>38172</v>
      </c>
      <c t="n" r="C23" s="6">
        <v>38050</v>
      </c>
    </row>
    <row r="24" spans="1:3">
      <c t="s" r="A24" s="4">
        <v>48</v>
      </c>
      <c t="n" r="B24" s="6">
        <v>38895</v>
      </c>
      <c t="n" r="C24" s="6">
        <v>40104</v>
      </c>
    </row>
    <row r="25" spans="1:3">
      <c t="s" r="A25" s="4">
        <v>49</v>
      </c>
      <c t="n" r="B25" s="6">
        <v>79532</v>
      </c>
      <c t="n" r="C25" s="6">
        <v>80618</v>
      </c>
    </row>
    <row r="26" spans="1:3">
      <c t="s" r="A26" s="4">
        <v>50</v>
      </c>
      <c t="n" r="B26" s="7">
        <v>119212</v>
      </c>
      <c t="n" r="C26" s="7">
        <v>11415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161</v>
      </c>
      <c t="s" r="B1" s="2">
        <v>65</v>
      </c>
      <c t="s" r="D1" s="2">
        <v>1</v>
      </c>
    </row>
    <row r="2" spans="1:5">
      <c t="s" r="B2" s="2">
        <v>2</v>
      </c>
      <c t="s" r="C2" s="2">
        <v>66</v>
      </c>
      <c t="s" r="D2" s="2">
        <v>2</v>
      </c>
      <c t="s" r="E2" s="2">
        <v>66</v>
      </c>
    </row>
    <row r="3" spans="1:5">
      <c t="s" r="A3" s="4">
        <v>162</v>
      </c>
      <c t="n" r="D3" s="7">
        <v>80618</v>
      </c>
    </row>
    <row r="4" spans="1:5">
      <c t="s" r="A4" s="4">
        <v>163</v>
      </c>
      <c t="n" r="D4" s="6">
        <v>30</v>
      </c>
    </row>
    <row r="5" spans="1:5">
      <c t="s" r="A5" s="4">
        <v>164</v>
      </c>
      <c t="n" r="D5" s="6">
        <v>93</v>
      </c>
    </row>
    <row r="6" spans="1:5">
      <c t="s" r="A6" s="3">
        <v>165</v>
      </c>
    </row>
    <row r="7" spans="1:5">
      <c t="s" r="A7" s="4">
        <v>166</v>
      </c>
      <c t="n" r="D7" s="6">
        <v>-3</v>
      </c>
    </row>
    <row r="8" spans="1:5">
      <c t="s" r="A8" s="4">
        <v>167</v>
      </c>
      <c t="n" r="D8" s="6">
        <v>-392</v>
      </c>
    </row>
    <row r="9" spans="1:5">
      <c t="s" r="A9" s="4">
        <v>168</v>
      </c>
      <c t="n" r="B9" s="7">
        <v>185</v>
      </c>
      <c t="n" r="C9" s="7">
        <v>773</v>
      </c>
      <c t="n" r="D9" s="6">
        <v>-814</v>
      </c>
      <c t="n" r="E9" s="7">
        <v>-70</v>
      </c>
    </row>
    <row r="10" spans="1:5">
      <c t="s" r="A10" s="4">
        <v>169</v>
      </c>
      <c t="n" r="B10" s="6">
        <v>79532</v>
      </c>
      <c t="n" r="D10" s="6">
        <v>79532</v>
      </c>
    </row>
    <row r="11" spans="1:5">
      <c t="s" r="A11" s="4">
        <v>170</v>
      </c>
    </row>
    <row r="12" spans="1:5">
      <c t="s" r="A12" s="4">
        <v>162</v>
      </c>
      <c t="n" r="D12" s="6">
        <v>32</v>
      </c>
    </row>
    <row r="13" spans="1:5">
      <c t="s" r="A13" s="3">
        <v>165</v>
      </c>
    </row>
    <row r="14" spans="1:5">
      <c t="s" r="A14" s="4">
        <v>169</v>
      </c>
      <c t="n" r="B14" s="6">
        <v>32</v>
      </c>
      <c t="n" r="D14" s="6">
        <v>32</v>
      </c>
    </row>
    <row r="15" spans="1:5">
      <c t="s" r="A15" s="4">
        <v>171</v>
      </c>
    </row>
    <row r="16" spans="1:5">
      <c t="s" r="A16" s="4">
        <v>162</v>
      </c>
      <c t="n" r="D16" s="6">
        <v>2432</v>
      </c>
    </row>
    <row r="17" spans="1:5">
      <c t="s" r="A17" s="4">
        <v>163</v>
      </c>
      <c t="n" r="D17" s="6">
        <v>1</v>
      </c>
    </row>
    <row r="18" spans="1:5">
      <c t="s" r="A18" s="3">
        <v>165</v>
      </c>
    </row>
    <row r="19" spans="1:5">
      <c t="s" r="A19" s="4">
        <v>169</v>
      </c>
      <c t="n" r="B19" s="6">
        <v>2433</v>
      </c>
      <c t="n" r="D19" s="6">
        <v>2433</v>
      </c>
    </row>
    <row r="20" spans="1:5">
      <c t="s" r="A20" s="4">
        <v>172</v>
      </c>
    </row>
    <row r="21" spans="1:5">
      <c t="s" r="A21" s="4">
        <v>162</v>
      </c>
      <c t="n" r="D21" s="6">
        <v>38050</v>
      </c>
    </row>
    <row r="22" spans="1:5">
      <c t="s" r="A22" s="4">
        <v>163</v>
      </c>
      <c t="n" r="D22" s="6">
        <v>29</v>
      </c>
    </row>
    <row r="23" spans="1:5">
      <c t="s" r="A23" s="4">
        <v>164</v>
      </c>
      <c t="n" r="D23" s="6">
        <v>93</v>
      </c>
    </row>
    <row r="24" spans="1:5">
      <c t="s" r="A24" s="3">
        <v>165</v>
      </c>
    </row>
    <row r="25" spans="1:5">
      <c t="s" r="A25" s="4">
        <v>169</v>
      </c>
      <c t="n" r="B25" s="6">
        <v>38172</v>
      </c>
      <c t="n" r="D25" s="6">
        <v>38172</v>
      </c>
    </row>
    <row r="26" spans="1:5">
      <c t="s" r="A26" s="4">
        <v>173</v>
      </c>
    </row>
    <row r="27" spans="1:5">
      <c t="s" r="A27" s="4">
        <v>162</v>
      </c>
      <c t="n" r="D27" s="6">
        <v>40104</v>
      </c>
    </row>
    <row r="28" spans="1:5">
      <c t="s" r="A28" s="3">
        <v>165</v>
      </c>
    </row>
    <row r="29" spans="1:5">
      <c t="s" r="A29" s="4">
        <v>166</v>
      </c>
      <c t="n" r="D29" s="6">
        <v>-3</v>
      </c>
    </row>
    <row r="30" spans="1:5">
      <c t="s" r="A30" s="4">
        <v>167</v>
      </c>
      <c t="n" r="D30" s="6">
        <v>-392</v>
      </c>
    </row>
    <row r="31" spans="1:5">
      <c t="s" r="A31" s="4">
        <v>168</v>
      </c>
      <c t="n" r="D31" s="6">
        <v>-814</v>
      </c>
    </row>
    <row r="32" spans="1:5">
      <c t="s" r="A32" s="4">
        <v>169</v>
      </c>
      <c t="n" r="B32" s="7">
        <v>38895</v>
      </c>
      <c t="n" r="D32" s="7">
        <v>38895</v>
      </c>
    </row>
  </sheetData>
  <mergeCells count="3">
    <mergeCell ref="A1:A2"/>
    <mergeCell ref="B1:C1"/>
    <mergeCell ref="D1:E1"/>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30"/>
  </cols>
  <sheetData>
    <row r="1" spans="1:2">
      <c t="s" r="A1" s="1">
        <v>174</v>
      </c>
      <c t="s" r="B1" s="2">
        <v>1</v>
      </c>
    </row>
    <row r="2" spans="1:2">
      <c t="s" r="B2" s="2">
        <v>175</v>
      </c>
    </row>
    <row r="3" spans="1:2">
      <c t="s" r="A3" s="4">
        <v>176</v>
      </c>
      <c t="n" r="B3" s="6">
        <v>1905</v>
      </c>
    </row>
    <row r="4" spans="1:2">
      <c t="s" r="A4" s="4">
        <v>177</v>
      </c>
      <c t="n" r="B4" s="7">
        <v>5</v>
      </c>
    </row>
    <row r="5" spans="1:2">
      <c t="s" r="A5" s="4">
        <v>178</v>
      </c>
      <c t="n" r="B5" s="8">
        <v>0.04</v>
      </c>
    </row>
    <row r="6" spans="1:2">
      <c t="s" r="A6" s="4">
        <v>171</v>
      </c>
    </row>
    <row r="7" spans="1:2">
      <c t="s" r="A7" s="4">
        <v>176</v>
      </c>
      <c t="n" r="B7" s="6">
        <v>1905</v>
      </c>
    </row>
    <row r="8" spans="1:2">
      <c t="s" r="A8" s="4">
        <v>172</v>
      </c>
    </row>
    <row r="9" spans="1:2">
      <c t="s" r="A9" s="4">
        <v>176</v>
      </c>
      <c t="n" r="B9" s="6">
        <v>1905</v>
      </c>
    </row>
    <row r="10" spans="1:2">
      <c t="s" r="A10" s="4">
        <v>173</v>
      </c>
    </row>
    <row r="11" spans="1:2">
      <c t="s" r="A11" s="4">
        <v>177</v>
      </c>
      <c t="n" r="B11" s="7">
        <v>5</v>
      </c>
    </row>
    <row r="12" spans="1:2">
      <c t="s" r="A12" s="4">
        <v>178</v>
      </c>
      <c t="n" r="B12" s="8">
        <v>0.0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65"/>
    <col customWidth="1" max="2" min="2" width="21"/>
    <col customWidth="1" max="3" min="3" width="80"/>
    <col customWidth="1" max="4" min="4" width="23"/>
    <col customWidth="1" max="5" min="5" width="21"/>
  </cols>
  <sheetData>
    <row r="1" spans="1:5">
      <c t="s" r="A1" s="1">
        <v>179</v>
      </c>
      <c t="s" r="B1" s="2">
        <v>180</v>
      </c>
      <c t="s" r="C1" s="2">
        <v>1</v>
      </c>
      <c t="s" r="D1" s="2">
        <v>181</v>
      </c>
    </row>
    <row r="2" spans="1:5">
      <c t="s" r="B2" s="2">
        <v>182</v>
      </c>
      <c t="s" r="C2" s="2">
        <v>183</v>
      </c>
      <c t="s" r="D2" s="2">
        <v>184</v>
      </c>
      <c t="s" r="E2" s="2">
        <v>185</v>
      </c>
    </row>
    <row r="3" spans="1:5">
      <c t="s" r="A3" s="4">
        <v>186</v>
      </c>
    </row>
    <row r="4" spans="1:5">
      <c t="s" r="A4" s="3">
        <v>187</v>
      </c>
    </row>
    <row r="5" spans="1:5">
      <c t="s" r="A5" s="4">
        <v>188</v>
      </c>
      <c t="n" r="D5" s="7">
        <v>5000000</v>
      </c>
    </row>
    <row r="6" spans="1:5">
      <c t="s" r="A6" s="4">
        <v>189</v>
      </c>
      <c t="n" r="D6" s="6">
        <v>286000</v>
      </c>
    </row>
    <row r="7" spans="1:5">
      <c t="s" r="A7" s="4">
        <v>190</v>
      </c>
      <c t="s" r="D7" s="4">
        <v>191</v>
      </c>
    </row>
    <row r="8" spans="1:5">
      <c t="s" r="A8" s="4">
        <v>192</v>
      </c>
      <c t="s" r="D8" s="4">
        <v>193</v>
      </c>
    </row>
    <row r="9" spans="1:5">
      <c t="s" r="A9" s="4">
        <v>194</v>
      </c>
      <c t="s" r="D9" s="4">
        <v>195</v>
      </c>
    </row>
    <row r="10" spans="1:5">
      <c t="s" r="A10" s="4">
        <v>196</v>
      </c>
      <c t="s" r="D10" s="4">
        <v>197</v>
      </c>
    </row>
    <row r="11" spans="1:5">
      <c t="s" r="A11" s="4">
        <v>198</v>
      </c>
      <c t="n" r="B11" s="7">
        <v>4000000</v>
      </c>
    </row>
    <row r="12" spans="1:5">
      <c t="s" r="A12" s="4">
        <v>199</v>
      </c>
    </row>
    <row r="13" spans="1:5">
      <c t="s" r="A13" s="3">
        <v>187</v>
      </c>
    </row>
    <row r="14" spans="1:5">
      <c t="s" r="A14" s="4">
        <v>200</v>
      </c>
      <c t="n" r="C14" s="7">
        <v>5000000</v>
      </c>
    </row>
    <row r="15" spans="1:5">
      <c t="s" r="A15" s="4">
        <v>201</v>
      </c>
      <c t="s" r="C15" s="4">
        <v>202</v>
      </c>
    </row>
    <row r="16" spans="1:5">
      <c t="s" r="A16" s="4">
        <v>203</v>
      </c>
      <c t="s" r="C16" s="4">
        <v>204</v>
      </c>
    </row>
    <row r="17" spans="1:5">
      <c t="s" r="A17" s="4">
        <v>205</v>
      </c>
      <c t="s" r="C17" s="4">
        <v>206</v>
      </c>
    </row>
    <row r="18" spans="1:5">
      <c t="s" r="A18" s="4">
        <v>207</v>
      </c>
      <c t="n" r="C18" s="7">
        <v>0</v>
      </c>
    </row>
    <row r="19" spans="1:5">
      <c t="s" r="A19" s="4">
        <v>208</v>
      </c>
      <c t="n" r="C19" s="6">
        <v>0</v>
      </c>
    </row>
    <row r="20" spans="1:5">
      <c t="s" r="A20" s="4">
        <v>209</v>
      </c>
      <c t="n" r="C20" s="7">
        <v>0</v>
      </c>
      <c t="n" r="E20" s="7">
        <v>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t="s" r="A1" s="1">
        <v>210</v>
      </c>
      <c t="s" r="B1" s="2">
        <v>183</v>
      </c>
    </row>
    <row r="2" spans="1:2">
      <c t="s" r="A2" s="3">
        <v>187</v>
      </c>
    </row>
    <row r="3" spans="1:2">
      <c t="n" r="A3" s="6">
        <v>2017</v>
      </c>
      <c t="n" r="B3" s="7">
        <v>162</v>
      </c>
    </row>
    <row r="4" spans="1:2">
      <c t="n" r="A4" s="6">
        <v>2018</v>
      </c>
      <c t="n" r="B4" s="6">
        <v>169</v>
      </c>
    </row>
    <row r="5" spans="1:2">
      <c t="n" r="A5" s="6">
        <v>2019</v>
      </c>
      <c t="n" r="B5" s="6">
        <v>176</v>
      </c>
    </row>
    <row r="6" spans="1:2">
      <c t="n" r="A6" s="6">
        <v>2020</v>
      </c>
      <c t="n" r="B6" s="6">
        <v>183</v>
      </c>
    </row>
    <row r="7" spans="1:2">
      <c t="n" r="A7" s="6">
        <v>2021</v>
      </c>
      <c t="n" r="B7" s="6">
        <v>191</v>
      </c>
    </row>
    <row r="8" spans="1:2">
      <c t="s" r="A8" s="4">
        <v>211</v>
      </c>
      <c t="n" r="B8" s="7">
        <v>4109</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212</v>
      </c>
      <c t="s" r="B1" s="2">
        <v>65</v>
      </c>
      <c t="s" r="D1" s="2">
        <v>1</v>
      </c>
    </row>
    <row r="2" spans="1:5">
      <c t="s" r="B2" s="2">
        <v>2</v>
      </c>
      <c t="s" r="C2" s="2">
        <v>66</v>
      </c>
      <c t="s" r="D2" s="2">
        <v>2</v>
      </c>
      <c t="s" r="E2" s="2">
        <v>66</v>
      </c>
    </row>
    <row r="3" spans="1:5">
      <c t="s" r="A3" s="3">
        <v>135</v>
      </c>
    </row>
    <row r="4" spans="1:5">
      <c t="s" r="A4" s="4">
        <v>213</v>
      </c>
      <c t="n" r="B4" s="6">
        <v>4866593</v>
      </c>
      <c t="n" r="C4" s="6">
        <v>4860863</v>
      </c>
      <c t="n" r="D4" s="6">
        <v>4865223</v>
      </c>
      <c t="n" r="E4" s="6">
        <v>4859990</v>
      </c>
    </row>
    <row r="5" spans="1:5">
      <c t="s" r="A5" s="4">
        <v>214</v>
      </c>
      <c t="n" r="B5" s="6">
        <v>122296</v>
      </c>
      <c t="n" r="C5" s="6">
        <v>74327</v>
      </c>
    </row>
    <row r="6" spans="1:5">
      <c t="s" r="A6" s="4">
        <v>215</v>
      </c>
      <c t="n" r="B6" s="6">
        <v>4988889</v>
      </c>
      <c t="n" r="C6" s="6">
        <v>4935190</v>
      </c>
      <c t="n" r="D6" s="6">
        <v>4865223</v>
      </c>
      <c t="n" r="E6" s="6">
        <v>4859990</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216</v>
      </c>
      <c t="s" r="B1" s="2">
        <v>65</v>
      </c>
      <c t="s" r="D1" s="2">
        <v>1</v>
      </c>
    </row>
    <row r="2" spans="1:5">
      <c t="s" r="B2" s="2">
        <v>2</v>
      </c>
      <c t="s" r="C2" s="2">
        <v>66</v>
      </c>
      <c t="s" r="D2" s="2">
        <v>2</v>
      </c>
      <c t="s" r="E2" s="2">
        <v>66</v>
      </c>
    </row>
    <row r="3" spans="1:5">
      <c t="s" r="A3" s="3">
        <v>217</v>
      </c>
    </row>
    <row r="4" spans="1:5">
      <c t="s" r="A4" s="4">
        <v>218</v>
      </c>
      <c t="n" r="B4" s="6">
        <v>103465</v>
      </c>
      <c t="n" r="C4" s="6">
        <v>67063</v>
      </c>
      <c t="n" r="D4" s="6">
        <v>103465</v>
      </c>
      <c t="n" r="E4" s="6">
        <v>67063</v>
      </c>
    </row>
    <row r="5" spans="1:5">
      <c t="s" r="A5" s="4">
        <v>219</v>
      </c>
      <c t="n" r="B5" s="6">
        <v>58296</v>
      </c>
      <c t="n" r="C5" s="6">
        <v>10327</v>
      </c>
    </row>
    <row r="6" spans="1:5">
      <c t="s" r="A6" s="4">
        <v>220</v>
      </c>
      <c t="n" r="B6" s="6">
        <v>64000</v>
      </c>
      <c t="n" r="C6" s="6">
        <v>64000</v>
      </c>
      <c t="n" r="D6" s="6">
        <v>64000</v>
      </c>
      <c t="n" r="E6" s="6">
        <v>64000</v>
      </c>
    </row>
    <row r="7" spans="1:5">
      <c t="s" r="A7" s="4">
        <v>221</v>
      </c>
      <c t="n" r="B7" s="6">
        <v>64000</v>
      </c>
      <c t="n" r="C7" s="6">
        <v>64000</v>
      </c>
    </row>
    <row r="8" spans="1:5">
      <c t="s" r="A8" s="4">
        <v>222</v>
      </c>
    </row>
    <row r="9" spans="1:5">
      <c t="s" r="A9" s="3">
        <v>217</v>
      </c>
    </row>
    <row r="10" spans="1:5">
      <c t="s" r="A10" s="4">
        <v>223</v>
      </c>
      <c t="n" r="D10" s="6">
        <v>0</v>
      </c>
      <c t="n" r="E10" s="6">
        <v>0</v>
      </c>
    </row>
    <row r="11" spans="1:5">
      <c t="s" r="A11" s="4">
        <v>224</v>
      </c>
    </row>
    <row r="12" spans="1:5">
      <c t="s" r="A12" s="3">
        <v>217</v>
      </c>
    </row>
    <row r="13" spans="1:5">
      <c t="s" r="A13" s="4">
        <v>223</v>
      </c>
      <c t="n" r="D13" s="6">
        <v>64000</v>
      </c>
      <c t="n" r="E13" s="6">
        <v>64000</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3"/>
    <col customWidth="1" max="2" min="2" width="21"/>
    <col customWidth="1" max="3" min="3" width="30"/>
  </cols>
  <sheetData>
    <row r="1" spans="1:3">
      <c t="s" r="A1" s="1">
        <v>225</v>
      </c>
      <c t="s" r="B1" s="2">
        <v>180</v>
      </c>
      <c t="s" r="C1" s="2">
        <v>1</v>
      </c>
    </row>
    <row r="2" spans="1:3">
      <c t="s" r="B2" s="2">
        <v>226</v>
      </c>
      <c t="s" r="C2" s="2">
        <v>227</v>
      </c>
    </row>
    <row r="3" spans="1:3">
      <c t="s" r="A3" s="3">
        <v>138</v>
      </c>
    </row>
    <row r="4" spans="1:3">
      <c t="s" r="A4" s="4">
        <v>228</v>
      </c>
      <c t="n" r="C4" s="7">
        <v>762000</v>
      </c>
    </row>
    <row r="5" spans="1:3">
      <c t="s" r="A5" s="4">
        <v>229</v>
      </c>
      <c t="n" r="C5" s="6">
        <v>60</v>
      </c>
    </row>
    <row r="6" spans="1:3">
      <c t="s" r="A6" s="4">
        <v>230</v>
      </c>
      <c t="n" r="B6" s="7">
        <v>45000</v>
      </c>
    </row>
    <row r="7" spans="1:3">
      <c t="s" r="A7" s="4">
        <v>231</v>
      </c>
      <c t="n" r="C7" s="7">
        <v>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21"/>
  </cols>
  <sheetData>
    <row r="1" spans="1:2">
      <c t="s" r="A1" s="1">
        <v>232</v>
      </c>
      <c t="s" r="B1" s="2">
        <v>1</v>
      </c>
    </row>
    <row r="2" spans="1:2">
      <c t="s" r="B2" s="2">
        <v>183</v>
      </c>
    </row>
    <row r="3" spans="1:2">
      <c t="s" r="A3" s="3">
        <v>138</v>
      </c>
    </row>
    <row r="4" spans="1:2">
      <c t="s" r="A4" s="4">
        <v>233</v>
      </c>
      <c t="n" r="B4" s="7">
        <v>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r="1" spans="1:4">
      <c t="s" r="A1" s="1">
        <v>234</v>
      </c>
      <c t="s" r="B1" s="2">
        <v>65</v>
      </c>
      <c t="s" r="C1" s="2">
        <v>1</v>
      </c>
    </row>
    <row r="2" spans="1:4">
      <c t="s" r="B2" s="2">
        <v>66</v>
      </c>
      <c t="s" r="C2" s="2">
        <v>2</v>
      </c>
      <c t="s" r="D2" s="2">
        <v>66</v>
      </c>
    </row>
    <row r="3" spans="1:4">
      <c t="s" r="A3" s="3">
        <v>141</v>
      </c>
    </row>
    <row r="4" spans="1:4">
      <c t="s" r="A4" s="4">
        <v>235</v>
      </c>
      <c t="n" r="B4" s="7">
        <v>288000</v>
      </c>
      <c t="n" r="D4" s="7">
        <v>418000</v>
      </c>
    </row>
    <row r="5" spans="1:4">
      <c t="s" r="A5" s="4">
        <v>236</v>
      </c>
      <c t="n" r="B5" s="7">
        <v>288000</v>
      </c>
      <c t="n" r="D5" s="7">
        <v>418000</v>
      </c>
    </row>
    <row r="6" spans="1:4">
      <c t="s" r="A6" s="4">
        <v>237</v>
      </c>
      <c t="n" r="C6" s="7">
        <v>0</v>
      </c>
    </row>
  </sheetData>
  <mergeCells count="2">
    <mergeCell ref="A1:A2"/>
    <mergeCell ref="C1:D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r="1" spans="1:5">
      <c t="s" r="A1" s="1">
        <v>238</v>
      </c>
      <c t="s" r="B1" s="2">
        <v>180</v>
      </c>
    </row>
    <row r="2" spans="1:5">
      <c t="s" r="B2" s="2">
        <v>239</v>
      </c>
      <c t="s" r="C2" s="2">
        <v>240</v>
      </c>
      <c t="s" r="D2" s="2">
        <v>2</v>
      </c>
      <c t="s" r="E2" s="2">
        <v>66</v>
      </c>
    </row>
    <row r="3" spans="1:5">
      <c t="s" r="A3" s="3">
        <v>241</v>
      </c>
    </row>
    <row r="4" spans="1:5">
      <c t="s" r="A4" s="4">
        <v>218</v>
      </c>
      <c t="n" r="D4" s="6">
        <v>103465</v>
      </c>
      <c t="n" r="E4" s="6">
        <v>67063</v>
      </c>
    </row>
    <row r="5" spans="1:5">
      <c t="s" r="A5" s="4">
        <v>242</v>
      </c>
    </row>
    <row r="6" spans="1:5">
      <c t="s" r="A6" s="3">
        <v>241</v>
      </c>
    </row>
    <row r="7" spans="1:5">
      <c t="s" r="A7" s="4">
        <v>243</v>
      </c>
      <c t="n" r="B7" s="6">
        <v>60000</v>
      </c>
      <c t="n" r="C7" s="6">
        <v>60000</v>
      </c>
    </row>
    <row r="8" spans="1:5">
      <c t="s" r="A8" s="4">
        <v>244</v>
      </c>
    </row>
    <row r="9" spans="1:5">
      <c t="s" r="A9" s="3">
        <v>241</v>
      </c>
    </row>
    <row r="10" spans="1:5">
      <c t="s" r="A10" s="4">
        <v>245</v>
      </c>
      <c t="n" r="B10" s="6">
        <v>70500</v>
      </c>
      <c t="n" r="C10" s="6">
        <v>70500</v>
      </c>
    </row>
    <row r="11" spans="1:5">
      <c t="s" r="A11" s="4">
        <v>246</v>
      </c>
    </row>
    <row r="12" spans="1:5">
      <c t="s" r="A12" s="3">
        <v>241</v>
      </c>
    </row>
    <row r="13" spans="1:5">
      <c t="s" r="A13" s="4">
        <v>247</v>
      </c>
      <c t="s" r="B13" s="4">
        <v>248</v>
      </c>
      <c t="s" r="C13" s="4">
        <v>248</v>
      </c>
    </row>
    <row r="14" spans="1:5">
      <c t="s" r="A14" s="4">
        <v>249</v>
      </c>
    </row>
    <row r="15" spans="1:5">
      <c t="s" r="A15" s="3">
        <v>241</v>
      </c>
    </row>
    <row r="16" spans="1:5">
      <c t="s" r="A16" s="4">
        <v>218</v>
      </c>
      <c t="n" r="B16" s="6">
        <v>103465</v>
      </c>
      <c t="n" r="C16" s="6">
        <v>103465</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8"/>
    <col customWidth="1" max="2" min="2" width="14"/>
    <col customWidth="1" max="3" min="3" width="14"/>
  </cols>
  <sheetData>
    <row r="1" spans="1:3">
      <c t="s" r="A1" s="1">
        <v>51</v>
      </c>
      <c t="s" r="B1" s="2">
        <v>2</v>
      </c>
      <c t="s" r="C1" s="2">
        <v>25</v>
      </c>
    </row>
    <row r="2" spans="1:3">
      <c t="s" r="A2" s="3">
        <v>52</v>
      </c>
    </row>
    <row r="3" spans="1:3">
      <c t="s" r="A3" s="4">
        <v>53</v>
      </c>
      <c t="n" r="B3" s="7">
        <v>160</v>
      </c>
      <c t="n" r="C3" s="7">
        <v>160</v>
      </c>
    </row>
    <row r="4" spans="1:3">
      <c t="s" r="A4" s="4">
        <v>54</v>
      </c>
      <c t="s" r="B4" s="4">
        <v>55</v>
      </c>
      <c t="s" r="C4" s="4">
        <v>55</v>
      </c>
    </row>
    <row r="5" spans="1:3">
      <c t="s" r="A5" s="4">
        <v>56</v>
      </c>
      <c t="n" r="B5" s="7">
        <v>50</v>
      </c>
      <c t="n" r="C5" s="7">
        <v>50</v>
      </c>
    </row>
    <row r="6" spans="1:3">
      <c t="s" r="A6" s="4">
        <v>57</v>
      </c>
      <c t="n" r="B6" s="6">
        <v>640</v>
      </c>
      <c t="n" r="C6" s="6">
        <v>640</v>
      </c>
    </row>
    <row r="7" spans="1:3">
      <c t="s" r="A7" s="4">
        <v>58</v>
      </c>
      <c t="n" r="B7" s="6">
        <v>640</v>
      </c>
      <c t="n" r="C7" s="6">
        <v>640</v>
      </c>
    </row>
    <row r="8" spans="1:3">
      <c t="s" r="A8" s="4">
        <v>59</v>
      </c>
      <c t="n" r="B8" s="6">
        <v>640</v>
      </c>
      <c t="n" r="C8" s="6">
        <v>640</v>
      </c>
    </row>
    <row r="9" spans="1:3">
      <c t="s" r="A9" s="4">
        <v>60</v>
      </c>
      <c t="n" r="B9" s="8">
        <v>0.5</v>
      </c>
      <c t="n" r="C9" s="8">
        <v>0.5</v>
      </c>
    </row>
    <row r="10" spans="1:3">
      <c t="s" r="A10" s="4">
        <v>61</v>
      </c>
      <c t="n" r="B10" s="6">
        <v>15000000</v>
      </c>
      <c t="n" r="C10" s="6">
        <v>15000000</v>
      </c>
    </row>
    <row r="11" spans="1:3">
      <c t="s" r="A11" s="4">
        <v>62</v>
      </c>
      <c t="n" r="B11" s="6">
        <v>4866593</v>
      </c>
      <c t="n" r="C11" s="6">
        <v>4862693</v>
      </c>
    </row>
    <row r="12" spans="1:3">
      <c t="s" r="A12" s="4">
        <v>63</v>
      </c>
      <c t="n" r="B12" s="6">
        <v>4866593</v>
      </c>
      <c t="n" r="C12" s="6">
        <v>486269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4"/>
  </cols>
  <sheetData>
    <row r="1" spans="1:2">
      <c t="s" r="A1" s="1">
        <v>250</v>
      </c>
      <c t="s" r="B1" s="2">
        <v>251</v>
      </c>
    </row>
    <row r="2" spans="1:2">
      <c t="s" r="A2" s="3">
        <v>252</v>
      </c>
    </row>
    <row r="3" spans="1:2">
      <c t="s" r="A3" s="4">
        <v>253</v>
      </c>
      <c t="n" r="B3" s="8">
        <v>0.04</v>
      </c>
    </row>
    <row r="4" spans="1:2">
      <c t="s" r="A4" s="4">
        <v>254</v>
      </c>
      <c t="s" r="B4" s="4">
        <v>255</v>
      </c>
    </row>
    <row r="5" spans="1:2">
      <c t="s" r="A5" s="4">
        <v>256</v>
      </c>
      <c t="s" r="B5" s="4">
        <v>257</v>
      </c>
    </row>
    <row r="6" spans="1:2">
      <c t="s" r="A6" s="4">
        <v>258</v>
      </c>
      <c t="s" r="B6" s="4">
        <v>259</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s>
  <sheetData>
    <row r="1" spans="1:5">
      <c t="s" r="A1" s="1">
        <v>64</v>
      </c>
      <c t="s" r="B1" s="2">
        <v>65</v>
      </c>
      <c t="s" r="D1" s="2">
        <v>1</v>
      </c>
    </row>
    <row r="2" spans="1:5">
      <c t="s" r="B2" s="2">
        <v>2</v>
      </c>
      <c t="s" r="C2" s="2">
        <v>66</v>
      </c>
      <c t="s" r="D2" s="2">
        <v>2</v>
      </c>
      <c t="s" r="E2" s="2">
        <v>66</v>
      </c>
    </row>
    <row r="3" spans="1:5">
      <c t="s" r="A3" s="3">
        <v>67</v>
      </c>
    </row>
    <row r="4" spans="1:5">
      <c t="s" r="A4" s="4">
        <v>68</v>
      </c>
      <c t="n" r="B4" s="7">
        <v>8600</v>
      </c>
      <c t="n" r="C4" s="7">
        <v>9516</v>
      </c>
      <c t="n" r="D4" s="7">
        <v>15823</v>
      </c>
      <c t="n" r="E4" s="7">
        <v>16777</v>
      </c>
    </row>
    <row r="5" spans="1:5">
      <c t="s" r="A5" s="3">
        <v>69</v>
      </c>
    </row>
    <row r="6" spans="1:5">
      <c t="s" r="A6" s="4">
        <v>70</v>
      </c>
      <c t="n" r="B6" s="6">
        <v>1255</v>
      </c>
      <c t="n" r="C6" s="6">
        <v>1229</v>
      </c>
      <c t="n" r="D6" s="6">
        <v>2798</v>
      </c>
      <c t="n" r="E6" s="6">
        <v>2762</v>
      </c>
    </row>
    <row r="7" spans="1:5">
      <c t="s" r="A7" s="4">
        <v>71</v>
      </c>
      <c t="n" r="B7" s="6">
        <v>961</v>
      </c>
      <c t="n" r="C7" s="6">
        <v>945</v>
      </c>
      <c t="n" r="D7" s="6">
        <v>2058</v>
      </c>
      <c t="n" r="E7" s="6">
        <v>1707</v>
      </c>
    </row>
    <row r="8" spans="1:5">
      <c t="s" r="A8" s="4">
        <v>72</v>
      </c>
      <c t="n" r="B8" s="6">
        <v>2314</v>
      </c>
      <c t="n" r="C8" s="6">
        <v>2659</v>
      </c>
      <c t="n" r="D8" s="6">
        <v>4605</v>
      </c>
      <c t="n" r="E8" s="6">
        <v>5451</v>
      </c>
    </row>
    <row r="9" spans="1:5">
      <c t="s" r="A9" s="4">
        <v>73</v>
      </c>
      <c t="n" r="B9" s="6">
        <v>1238</v>
      </c>
      <c t="n" r="C9" s="6">
        <v>1108</v>
      </c>
      <c t="n" r="D9" s="6">
        <v>2606</v>
      </c>
      <c t="n" r="E9" s="6">
        <v>2489</v>
      </c>
    </row>
    <row r="10" spans="1:5">
      <c t="s" r="A10" s="4">
        <v>74</v>
      </c>
      <c t="n" r="B10" s="6">
        <v>1046</v>
      </c>
      <c t="n" r="C10" s="6">
        <v>880</v>
      </c>
      <c t="n" r="D10" s="6">
        <v>2005</v>
      </c>
      <c t="n" r="E10" s="6">
        <v>1757</v>
      </c>
    </row>
    <row r="11" spans="1:5">
      <c t="s" r="A11" s="4">
        <v>75</v>
      </c>
      <c t="n" r="B11" s="6">
        <v>783</v>
      </c>
      <c t="n" r="C11" s="6">
        <v>830</v>
      </c>
      <c t="n" r="D11" s="6">
        <v>1589</v>
      </c>
      <c t="n" r="E11" s="6">
        <v>1563</v>
      </c>
    </row>
    <row r="12" spans="1:5">
      <c t="s" r="A12" s="4">
        <v>76</v>
      </c>
      <c t="n" r="B12" s="6">
        <v>333</v>
      </c>
      <c t="n" r="C12" s="6">
        <v>525</v>
      </c>
      <c t="n" r="D12" s="6">
        <v>720</v>
      </c>
      <c t="n" r="E12" s="6">
        <v>908</v>
      </c>
    </row>
    <row r="13" spans="1:5">
      <c t="s" r="A13" s="4">
        <v>77</v>
      </c>
      <c t="n" r="B13" s="6">
        <v>57</v>
      </c>
      <c t="n" r="C13" s="6">
        <v>56</v>
      </c>
      <c t="n" r="D13" s="6">
        <v>113</v>
      </c>
      <c t="n" r="E13" s="6">
        <v>113</v>
      </c>
    </row>
    <row r="14" spans="1:5">
      <c t="s" r="A14" s="4">
        <v>78</v>
      </c>
      <c t="n" r="B14" s="6">
        <v>383</v>
      </c>
      <c t="n" r="C14" s="6">
        <v>179</v>
      </c>
      <c t="n" r="D14" s="6">
        <v>638</v>
      </c>
      <c t="n" r="E14" s="6">
        <v>219</v>
      </c>
    </row>
    <row r="15" spans="1:5">
      <c t="s" r="A15" s="4">
        <v>79</v>
      </c>
      <c t="n" r="B15" s="6">
        <v>8370</v>
      </c>
      <c t="n" r="C15" s="6">
        <v>8411</v>
      </c>
      <c t="n" r="D15" s="6">
        <v>17132</v>
      </c>
      <c t="n" r="E15" s="6">
        <v>16969</v>
      </c>
    </row>
    <row r="16" spans="1:5">
      <c t="s" r="A16" s="4">
        <v>80</v>
      </c>
      <c t="n" r="B16" s="6">
        <v>230</v>
      </c>
      <c t="n" r="C16" s="6">
        <v>1105</v>
      </c>
      <c t="n" r="D16" s="6">
        <v>-1309</v>
      </c>
      <c t="n" r="E16" s="6">
        <v>-192</v>
      </c>
    </row>
    <row r="17" spans="1:5">
      <c t="s" r="A17" s="4">
        <v>81</v>
      </c>
      <c t="n" r="B17" s="6">
        <v>40</v>
      </c>
      <c t="n" r="C17" s="6">
        <v>103</v>
      </c>
      <c t="n" r="D17" s="6">
        <v>49</v>
      </c>
      <c t="n" r="E17" s="6">
        <v>110</v>
      </c>
    </row>
    <row r="18" spans="1:5">
      <c t="s" r="A18" s="4">
        <v>82</v>
      </c>
      <c t="n" r="B18" s="6">
        <v>25</v>
      </c>
      <c t="n" r="D18" s="6">
        <v>30</v>
      </c>
    </row>
    <row r="19" spans="1:5">
      <c t="s" r="A19" s="4">
        <v>83</v>
      </c>
      <c t="n" r="B19" s="6">
        <v>245</v>
      </c>
      <c t="n" r="C19" s="6">
        <v>1208</v>
      </c>
      <c t="n" r="D19" s="6">
        <v>-1290</v>
      </c>
      <c t="n" r="E19" s="6">
        <v>-82</v>
      </c>
    </row>
    <row r="20" spans="1:5">
      <c t="s" r="A20" s="4">
        <v>84</v>
      </c>
      <c t="n" r="B20" s="6">
        <v>60</v>
      </c>
      <c t="n" r="C20" s="6">
        <v>435</v>
      </c>
      <c t="n" r="D20" s="6">
        <v>-476</v>
      </c>
      <c t="n" r="E20" s="6">
        <v>-12</v>
      </c>
    </row>
    <row r="21" spans="1:5">
      <c t="s" r="A21" s="4">
        <v>85</v>
      </c>
      <c t="n" r="B21" s="6">
        <v>185</v>
      </c>
      <c t="n" r="C21" s="6">
        <v>773</v>
      </c>
      <c t="n" r="D21" s="6">
        <v>-814</v>
      </c>
      <c t="n" r="E21" s="6">
        <v>-70</v>
      </c>
    </row>
    <row r="22" spans="1:5">
      <c t="s" r="A22" s="4">
        <v>86</v>
      </c>
      <c t="n" r="D22" s="6">
        <v>3</v>
      </c>
      <c t="n" r="E22" s="6">
        <v>3</v>
      </c>
    </row>
    <row r="23" spans="1:5">
      <c t="s" r="A23" s="4">
        <v>87</v>
      </c>
      <c t="n" r="B23" s="7">
        <v>185</v>
      </c>
      <c t="n" r="C23" s="7">
        <v>773</v>
      </c>
      <c t="n" r="D23" s="7">
        <v>-817</v>
      </c>
      <c t="n" r="E23" s="7">
        <v>-73</v>
      </c>
    </row>
    <row r="24" spans="1:5">
      <c t="s" r="A24" s="3">
        <v>88</v>
      </c>
    </row>
    <row r="25" spans="1:5">
      <c t="s" r="A25" s="4">
        <v>89</v>
      </c>
      <c t="n" r="B25" s="8">
        <v>0.04</v>
      </c>
      <c t="n" r="C25" s="8">
        <v>0.16</v>
      </c>
      <c t="n" r="D25" s="8">
        <v>-0.17</v>
      </c>
      <c t="n" r="E25" s="8">
        <v>-0.01</v>
      </c>
    </row>
    <row r="26" spans="1:5">
      <c t="s" r="A26" s="4">
        <v>90</v>
      </c>
      <c t="n" r="B26" s="8">
        <v>0.04</v>
      </c>
      <c t="n" r="C26" s="8">
        <v>0.16</v>
      </c>
      <c t="n" r="D26" s="8">
        <v>-0.17</v>
      </c>
      <c t="n" r="E26" s="8">
        <v>-0.01</v>
      </c>
    </row>
    <row r="27" spans="1:5">
      <c t="s" r="A27" s="3">
        <v>91</v>
      </c>
    </row>
    <row r="28" spans="1:5">
      <c t="s" r="A28" s="4">
        <v>92</v>
      </c>
      <c t="n" r="B28" s="6">
        <v>4866593</v>
      </c>
      <c t="n" r="C28" s="6">
        <v>4860863</v>
      </c>
      <c t="n" r="D28" s="6">
        <v>4865223</v>
      </c>
      <c t="n" r="E28" s="6">
        <v>4859990</v>
      </c>
    </row>
    <row r="29" spans="1:5">
      <c t="s" r="A29" s="4">
        <v>93</v>
      </c>
      <c t="n" r="B29" s="6">
        <v>4988889</v>
      </c>
      <c t="n" r="C29" s="6">
        <v>4935190</v>
      </c>
      <c t="n" r="D29" s="6">
        <v>4865223</v>
      </c>
      <c t="n" r="E29" s="6">
        <v>485999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94</v>
      </c>
      <c t="s" r="B1" s="2">
        <v>1</v>
      </c>
    </row>
    <row r="2" spans="1:3">
      <c t="s" r="B2" s="2">
        <v>2</v>
      </c>
      <c t="s" r="C2" s="2">
        <v>66</v>
      </c>
    </row>
    <row r="3" spans="1:3">
      <c t="s" r="A3" s="3">
        <v>95</v>
      </c>
    </row>
    <row r="4" spans="1:3">
      <c t="s" r="A4" s="4">
        <v>96</v>
      </c>
      <c t="n" r="B4" s="7">
        <v>-814</v>
      </c>
      <c t="n" r="C4" s="7">
        <v>-70</v>
      </c>
    </row>
    <row r="5" spans="1:3">
      <c t="s" r="A5" s="3">
        <v>97</v>
      </c>
    </row>
    <row r="6" spans="1:3">
      <c t="s" r="A6" s="4">
        <v>74</v>
      </c>
      <c t="n" r="B6" s="6">
        <v>2005</v>
      </c>
      <c t="n" r="C6" s="6">
        <v>1757</v>
      </c>
    </row>
    <row r="7" spans="1:3">
      <c t="s" r="A7" s="4">
        <v>98</v>
      </c>
      <c t="n" r="B7" s="6">
        <v>-489</v>
      </c>
      <c t="n" r="C7" s="6">
        <v>-471</v>
      </c>
    </row>
    <row r="8" spans="1:3">
      <c t="s" r="A8" s="4">
        <v>99</v>
      </c>
      <c t="n" r="B8" s="6">
        <v>398</v>
      </c>
      <c t="n" r="C8" s="6">
        <v>445</v>
      </c>
    </row>
    <row r="9" spans="1:3">
      <c t="s" r="A9" s="4">
        <v>100</v>
      </c>
      <c t="n" r="B9" s="6">
        <v>-476</v>
      </c>
      <c t="n" r="C9" s="6">
        <v>-12</v>
      </c>
    </row>
    <row r="10" spans="1:3">
      <c t="s" r="A10" s="4">
        <v>101</v>
      </c>
      <c t="n" r="B10" s="6">
        <v>93</v>
      </c>
      <c t="n" r="C10" s="6">
        <v>96</v>
      </c>
    </row>
    <row r="11" spans="1:3">
      <c t="s" r="A11" s="3">
        <v>102</v>
      </c>
    </row>
    <row r="12" spans="1:3">
      <c t="s" r="A12" s="4">
        <v>103</v>
      </c>
      <c t="n" r="B12" s="6">
        <v>285</v>
      </c>
      <c t="n" r="C12" s="6">
        <v>709</v>
      </c>
    </row>
    <row r="13" spans="1:3">
      <c t="s" r="A13" s="4">
        <v>29</v>
      </c>
      <c t="n" r="B13" s="6">
        <v>-297</v>
      </c>
      <c t="n" r="C13" s="6">
        <v>-91</v>
      </c>
    </row>
    <row r="14" spans="1:3">
      <c t="s" r="A14" s="4">
        <v>30</v>
      </c>
      <c t="n" r="B14" s="6">
        <v>475</v>
      </c>
      <c t="n" r="C14" s="6">
        <v>472</v>
      </c>
    </row>
    <row r="15" spans="1:3">
      <c t="s" r="A15" s="4">
        <v>104</v>
      </c>
      <c t="n" r="B15" s="6">
        <v>-153</v>
      </c>
      <c t="n" r="C15" s="6">
        <v>-400</v>
      </c>
    </row>
    <row r="16" spans="1:3">
      <c t="s" r="A16" s="4">
        <v>105</v>
      </c>
      <c t="n" r="B16" s="6">
        <v>1027</v>
      </c>
      <c t="n" r="C16" s="6">
        <v>2435</v>
      </c>
    </row>
    <row r="17" spans="1:3">
      <c t="s" r="A17" s="3">
        <v>106</v>
      </c>
    </row>
    <row r="18" spans="1:3">
      <c t="s" r="A18" s="4">
        <v>107</v>
      </c>
      <c t="n" r="B18" s="6">
        <v>-2326</v>
      </c>
      <c t="n" r="C18" s="6">
        <v>-1128</v>
      </c>
    </row>
    <row r="19" spans="1:3">
      <c t="s" r="A19" s="4">
        <v>108</v>
      </c>
      <c t="n" r="B19" s="6">
        <v>-2326</v>
      </c>
      <c t="n" r="C19" s="6">
        <v>-1128</v>
      </c>
    </row>
    <row r="20" spans="1:3">
      <c t="s" r="A20" s="3">
        <v>109</v>
      </c>
    </row>
    <row r="21" spans="1:3">
      <c t="s" r="A21" s="4">
        <v>110</v>
      </c>
      <c t="n" r="B21" s="6">
        <v>-395</v>
      </c>
      <c t="n" r="C21" s="6">
        <v>-392</v>
      </c>
    </row>
    <row r="22" spans="1:3">
      <c t="s" r="A22" s="4">
        <v>111</v>
      </c>
      <c t="n" r="B22" s="6">
        <v>30</v>
      </c>
      <c t="n" r="C22" s="6">
        <v>32</v>
      </c>
    </row>
    <row r="23" spans="1:3">
      <c t="s" r="A23" s="4">
        <v>112</v>
      </c>
      <c t="n" r="B23" s="6">
        <v>4000</v>
      </c>
    </row>
    <row r="24" spans="1:3">
      <c t="s" r="A24" s="4">
        <v>113</v>
      </c>
      <c t="n" r="B24" s="6">
        <v>-10</v>
      </c>
    </row>
    <row r="25" spans="1:3">
      <c t="s" r="A25" s="4">
        <v>114</v>
      </c>
      <c t="n" r="B25" s="6">
        <v>3625</v>
      </c>
      <c t="n" r="C25" s="6">
        <v>-360</v>
      </c>
    </row>
    <row r="26" spans="1:3">
      <c t="s" r="A26" s="4">
        <v>115</v>
      </c>
      <c t="n" r="B26" s="6">
        <v>2326</v>
      </c>
      <c t="n" r="C26" s="6">
        <v>947</v>
      </c>
    </row>
    <row r="27" spans="1:3">
      <c t="s" r="A27" s="4">
        <v>116</v>
      </c>
      <c t="n" r="B27" s="6">
        <v>6281</v>
      </c>
      <c t="n" r="C27" s="6">
        <v>6414</v>
      </c>
    </row>
    <row r="28" spans="1:3">
      <c t="s" r="A28" s="4">
        <v>117</v>
      </c>
      <c t="n" r="B28" s="6">
        <v>8607</v>
      </c>
      <c t="n" r="C28" s="6">
        <v>7361</v>
      </c>
    </row>
    <row r="29" spans="1:3">
      <c t="s" r="A29" s="3">
        <v>118</v>
      </c>
    </row>
    <row r="30" spans="1:3">
      <c t="s" r="A30" s="4">
        <v>119</v>
      </c>
      <c t="n" r="B30" s="6">
        <v>310</v>
      </c>
      <c t="n" r="C30" s="6">
        <v>448</v>
      </c>
    </row>
    <row r="31" spans="1:3">
      <c t="s" r="A31" s="4">
        <v>120</v>
      </c>
      <c t="n" r="B31" s="6">
        <v>774</v>
      </c>
    </row>
    <row r="32" spans="1:3">
      <c t="s" r="A32" s="4">
        <v>121</v>
      </c>
      <c t="n" r="B32" s="7">
        <v>2097</v>
      </c>
      <c t="n" r="C32" s="7">
        <v>57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t="s" r="A1" s="1">
        <v>122</v>
      </c>
      <c t="s" r="B1" s="2">
        <v>1</v>
      </c>
    </row>
    <row r="2" spans="1:2">
      <c t="s" r="B2" s="2">
        <v>2</v>
      </c>
    </row>
    <row r="3" spans="1:2">
      <c t="s" r="A3" s="3">
        <v>123</v>
      </c>
    </row>
    <row r="4" spans="1:2">
      <c t="s" r="A4" s="4">
        <v>122</v>
      </c>
      <c t="s" r="B4" s="4">
        <v>12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125</v>
      </c>
      <c t="s" r="B1" s="2">
        <v>1</v>
      </c>
    </row>
    <row r="2" spans="1:2">
      <c t="s" r="B2" s="2">
        <v>2</v>
      </c>
    </row>
    <row r="3" spans="1:2">
      <c t="s" r="A3" s="3">
        <v>126</v>
      </c>
    </row>
    <row r="4" spans="1:2">
      <c t="s" r="A4" s="4">
        <v>125</v>
      </c>
      <c t="s" r="B4" s="4">
        <v>12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128</v>
      </c>
      <c t="s" r="B1" s="2">
        <v>1</v>
      </c>
    </row>
    <row r="2" spans="1:2">
      <c t="s" r="B2" s="2">
        <v>2</v>
      </c>
    </row>
    <row r="3" spans="1:2">
      <c t="s" r="A3" s="3">
        <v>129</v>
      </c>
    </row>
    <row r="4" spans="1:2">
      <c t="s" r="A4" s="4">
        <v>128</v>
      </c>
      <c t="s" r="B4" s="4">
        <v>13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131</v>
      </c>
      <c t="s" r="B1" s="2">
        <v>1</v>
      </c>
    </row>
    <row r="2" spans="1:2">
      <c t="s" r="B2" s="2">
        <v>2</v>
      </c>
    </row>
    <row r="3" spans="1:2">
      <c t="s" r="A3" s="3">
        <v>132</v>
      </c>
    </row>
    <row r="4" spans="1:2">
      <c t="s" r="A4" s="4">
        <v>131</v>
      </c>
      <c t="s" r="B4" s="4">
        <v>13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0</vt:i4>
      </vt:variant>
    </vt:vector>
  </ns0:HeadingPairs>
  <ns0:TitlesOfParts>
    <vt:vector xmlns:vt="http://schemas.openxmlformats.org/officeDocument/2006/docPropsVTypes" baseType="lpstr" size="30">
      <vt:lpstr>Document and Entity Information</vt:lpstr>
      <vt:lpstr>Condensed Balance Sheets (Unaud</vt:lpstr>
      <vt:lpstr>Condensed Balance Sheets (Unau3</vt:lpstr>
      <vt:lpstr>Condensed Statements of Operati</vt:lpstr>
      <vt:lpstr>Condensed Statements of Cash Fl</vt:lpstr>
      <vt:lpstr>Basis of Presentation</vt:lpstr>
      <vt:lpstr>Recent Accounting Pronouncement</vt:lpstr>
      <vt:lpstr>Changes in Shareholders' Equity</vt:lpstr>
      <vt:lpstr>Debt</vt:lpstr>
      <vt:lpstr>Net Loss per Common Share</vt:lpstr>
      <vt:lpstr>Commitments and Contingent Liab</vt:lpstr>
      <vt:lpstr>Amtrak Agreement</vt:lpstr>
      <vt:lpstr>Share-Based Compensation</vt:lpstr>
      <vt:lpstr>Subsequent events</vt:lpstr>
      <vt:lpstr>Recent Accounting Pronounceme15</vt:lpstr>
      <vt:lpstr>Changes in Shareholders' Equi16</vt:lpstr>
      <vt:lpstr>Summary of Maturities of Long-t</vt:lpstr>
      <vt:lpstr>Net Loss per Common Share (Tabl</vt:lpstr>
      <vt:lpstr>Amtrak Agreement (Tables)</vt:lpstr>
      <vt:lpstr>Changes in Shareholders' Equi20</vt:lpstr>
      <vt:lpstr>Changes in Shareholders' Equi21</vt:lpstr>
      <vt:lpstr>Debt - Additional Information (</vt:lpstr>
      <vt:lpstr>Debt - Summary of Maturities of</vt:lpstr>
      <vt:lpstr>Net Loss Per Common Share - Rec</vt:lpstr>
      <vt:lpstr>Net Loss Per Common Share - Add</vt:lpstr>
      <vt:lpstr>Commitments and Contingent Li26</vt:lpstr>
      <vt:lpstr>Amtrak Agreement - Additional I</vt:lpstr>
      <vt:lpstr>Amtrak Agreement - Schedule of </vt:lpstr>
      <vt:lpstr>Share-Based Compensation - Addi</vt:lpstr>
      <vt:lpstr>Subsequent Events - Additional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11T14:54:03Z</dcterms:created>
  <dcterms:modified xmlns:dcterms="http://purl.org/dc/terms/" xmlns:xsi="http://www.w3.org/2001/XMLSchema-instance" xsi:type="dcterms:W3CDTF">2016-08-11T14:54:03Z</dcterms:modified>
  <dc:title xmlns:dc="http://purl.org/dc/elements/1.1/">Untitled</dc:title>
  <dc:description xmlns:dc="http://purl.org/dc/elements/1.1/"/>
  <dc:subject xmlns:dc="http://purl.org/dc/elements/1.1/"/>
  <cp:keywords/>
  <cp:category/>
</cp:coreProperties>
</file>